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ERKSHIRE HATHAWAY INC.</t>
        </is>
      </c>
    </row>
    <row r="8">
      <c r="A8" s="4" t="inlineStr">
        <is>
          <t>Entity Central Index Key</t>
        </is>
      </c>
      <c r="B8" s="4" t="inlineStr">
        <is>
          <t>00010679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Year Summary Compensation Table Total for PEO ($) Compensation Actually Paid to PEO ($) Average Summary Compensation Table Total for Non-PEO NEOs ($) Average Compensation Actually Paid to Non-PEO NEOs ($) Value of Initial Fixed $100 Investment Based on: Net (3) Earnings (in $billions) Company (4)
Total (1) Shareholder Return ($) Peer Group (2) Total Shareholder Return ($)
2022 401,589 401,589 10,428,782 10,428,782 138.01 151.66 (22.8 )
2021 373,204 373,204 10,364,000 10,364,000 132.71 127.58 89.8
2020 380,328 380,328 10,348,188 10,348,188 102.42 106.96 42.5
(1) Represents the cumulative total return on $100 invested in Berkshire Common Stock on December 31, 2019 as of December 31 of each year listed in the table.
(2) It is difficult to identify a Berkshire peer group. Berkshire uses the S&amp;P 500 Property &amp; Casualty Index in preparing its performance graph as required by Item 201(e) of Regulation S-K.
(3) Under existing Generally Accepted Accounting Principles, unrealized gains and losses on equity security investments are required to be included in earnings. Accordingly, due to the large size of Berkshire’s equity investment portfolio and the volatility in equity markets there can be significant volatility in Berkshire’s periodic net earnings.
(4) Berkshire does not use any financial performance measure in setting the compensation of its PEO (Principal Executive Officer) or for its NEOs (Non-PEO named executive officers). </t>
        </is>
      </c>
      <c r="C4" s="4" t="inlineStr">
        <is>
          <t xml:space="preserve"> </t>
        </is>
      </c>
      <c r="D4" s="4" t="inlineStr">
        <is>
          <t xml:space="preserve"> </t>
        </is>
      </c>
    </row>
    <row r="5">
      <c r="A5" s="4" t="inlineStr">
        <is>
          <t>Peer Group Issuers, Footnote [Text Block]</t>
        </is>
      </c>
      <c r="B5" s="4" t="inlineStr">
        <is>
          <t>It is difficult to identify a Berkshire peer group. Berkshire uses the S&amp;P 500 Property &amp; Casualty Index in preparing its performance graph as required by Item 201(e) of Regulation S-K.</t>
        </is>
      </c>
      <c r="C5" s="4" t="inlineStr">
        <is>
          <t xml:space="preserve"> </t>
        </is>
      </c>
      <c r="D5" s="4" t="inlineStr">
        <is>
          <t xml:space="preserve"> </t>
        </is>
      </c>
    </row>
    <row r="6">
      <c r="A6" s="4" t="inlineStr">
        <is>
          <t>PEO Total Compensation Amount</t>
        </is>
      </c>
      <c r="B6" s="5" t="n">
        <v>401589</v>
      </c>
      <c r="C6" s="5" t="n">
        <v>373204</v>
      </c>
      <c r="D6" s="5" t="n">
        <v>380328</v>
      </c>
    </row>
    <row r="7">
      <c r="A7" s="4" t="inlineStr">
        <is>
          <t>PEO Actually Paid Compensation Amount</t>
        </is>
      </c>
      <c r="B7" s="6" t="n">
        <v>401589</v>
      </c>
      <c r="C7" s="6" t="n">
        <v>373204</v>
      </c>
      <c r="D7" s="6" t="n">
        <v>380328</v>
      </c>
    </row>
    <row r="8">
      <c r="A8" s="4" t="inlineStr">
        <is>
          <t>Non-PEO NEO Average Total Compensation Amount</t>
        </is>
      </c>
      <c r="B8" s="6" t="n">
        <v>10428782</v>
      </c>
      <c r="C8" s="6" t="n">
        <v>10364000</v>
      </c>
      <c r="D8" s="6" t="n">
        <v>10348188</v>
      </c>
    </row>
    <row r="9">
      <c r="A9" s="4" t="inlineStr">
        <is>
          <t>Non-PEO NEO Average Compensation Actually Paid Amount</t>
        </is>
      </c>
      <c r="B9" s="6" t="n">
        <v>10428782</v>
      </c>
      <c r="C9" s="6" t="n">
        <v>10364000</v>
      </c>
      <c r="D9" s="6" t="n">
        <v>10348188</v>
      </c>
    </row>
    <row r="10">
      <c r="A10" s="4" t="inlineStr">
        <is>
          <t>Total Shareholder Return Amount</t>
        </is>
      </c>
      <c r="B10" s="7" t="n">
        <v>138.01</v>
      </c>
      <c r="C10" s="7" t="n">
        <v>132.71</v>
      </c>
      <c r="D10" s="7" t="n">
        <v>102.42</v>
      </c>
    </row>
    <row r="11">
      <c r="A11" s="4" t="inlineStr">
        <is>
          <t>Peer Group Total Shareholder Return Amount</t>
        </is>
      </c>
      <c r="B11" s="7" t="n">
        <v>151.66</v>
      </c>
      <c r="C11" s="7" t="n">
        <v>127.58</v>
      </c>
      <c r="D11" s="7" t="n">
        <v>106.96</v>
      </c>
    </row>
    <row r="12">
      <c r="A12" s="4" t="inlineStr">
        <is>
          <t>Net Income (Loss)</t>
        </is>
      </c>
      <c r="B12" s="5" t="n">
        <v>-22800000000</v>
      </c>
      <c r="C12" s="5" t="n">
        <v>89800000000</v>
      </c>
      <c r="D12" s="5" t="n">
        <v>42500000000</v>
      </c>
    </row>
    <row r="13">
      <c r="A13" s="4" t="inlineStr">
        <is>
          <t>PEO Name</t>
        </is>
      </c>
      <c r="B13" s="4" t="inlineStr">
        <is>
          <t>Warren E. Buffett</t>
        </is>
      </c>
      <c r="C13" s="4" t="inlineStr">
        <is>
          <t xml:space="preserve"> </t>
        </is>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31:00Z</dcterms:created>
  <dcterms:modified xmlns:dcterms="http://purl.org/dc/terms/" xmlns:xsi="http://www.w3.org/2001/XMLSchema-instance" xsi:type="dcterms:W3CDTF">2023-03-17T20:31:00Z</dcterms:modified>
</cp:coreProperties>
</file>